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SIGHT ENTERPRISES, INC.</t>
        </is>
      </c>
    </row>
    <row r="8">
      <c r="A8" s="4" t="inlineStr">
        <is>
          <t>Entity Central Index Key</t>
        </is>
      </c>
      <c r="B8" s="4" t="inlineStr">
        <is>
          <t>00009326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7"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4) Year Summary Compensation Actually Paid to CEO( 1)(3) ($) Average Average Compensation Actually Paid to Other Named Executive Officers (2)(3) ($) Cumulative Peer Group Cumulative TSR* Net Income($) Company Selected Measure - Adjusted Non-GAAP ROIC (5) 2022 6,217,650 5,877,012 3,233,865 3,191,053 142.65 122.55 280,608,000 15.94 % 2021 6,638,325 10,466,880 2,212,425 3,158,776 151.66 152.67 219,345,000 14.01 % 2020 7,402,139 8,896,986 2,438,357 2,744,670 108.25 121.27 172,640,000 12.59 %</t>
        </is>
      </c>
      <c r="C4" s="4" t="inlineStr">
        <is>
          <t xml:space="preserve"> </t>
        </is>
      </c>
      <c r="D4" s="4" t="inlineStr">
        <is>
          <t xml:space="preserve"> </t>
        </is>
      </c>
    </row>
    <row r="5">
      <c r="A5" s="4" t="inlineStr">
        <is>
          <t>Named Executive Officers, Footnote [Text Block]</t>
        </is>
      </c>
      <c r="B5" s="4" t="inlineStr">
        <is>
          <t>Joyce A. Mullen served as our CEO in 2022 and Kenneth T. Lamneck was our CEO in 2021 and 2020. 2.For 2022, our non-CEO Named Executive Officers were Glynis A. Bryan, Dee Burger, James Morgado and Samuel C. Cowley. For 2021, our non-CEO Named Executive Officers were Glynis A. Bryan, Joyce A. Mullen, Emma de Sousa and Samuel C. Cowley. For 2020, our non-CEO Named Executive Officers were Glynis A. Bryan, Joyce A. Mullen, Wolfgang Ebermann and Samuel C. Cowley</t>
        </is>
      </c>
      <c r="C5" s="4" t="inlineStr">
        <is>
          <t xml:space="preserve"> </t>
        </is>
      </c>
      <c r="D5" s="4" t="inlineStr">
        <is>
          <t xml:space="preserve"> </t>
        </is>
      </c>
    </row>
    <row r="6">
      <c r="A6" s="4" t="inlineStr">
        <is>
          <t>Peer Group Issuers, Footnote [Text Block]</t>
        </is>
      </c>
      <c r="B6" s="4" t="inlineStr">
        <is>
          <t>The Peer Group TSR set forth in this table utilizes an industry benchmark index, which we also utilize in the stock performance graph required by Item 201(e) of SEC Regulation S-K included in our Annual Report on Form 10-K for the year ended December 31, 2022.</t>
        </is>
      </c>
      <c r="C6" s="4" t="inlineStr">
        <is>
          <t xml:space="preserve"> </t>
        </is>
      </c>
      <c r="D6" s="4" t="inlineStr">
        <is>
          <t xml:space="preserve"> </t>
        </is>
      </c>
    </row>
    <row r="7">
      <c r="A7" s="4" t="inlineStr">
        <is>
          <t>PEO Total Compensation Amount</t>
        </is>
      </c>
      <c r="B7" s="5" t="n">
        <v>6217650</v>
      </c>
      <c r="C7" s="5" t="n">
        <v>6638325</v>
      </c>
      <c r="D7" s="5" t="n">
        <v>7402139</v>
      </c>
    </row>
    <row r="8">
      <c r="A8" s="4" t="inlineStr">
        <is>
          <t>PEO Actually Paid Compensation Amount</t>
        </is>
      </c>
      <c r="B8" s="5" t="n">
        <v>5877012</v>
      </c>
      <c r="C8" s="6" t="n">
        <v>10466880</v>
      </c>
      <c r="D8" s="6" t="n">
        <v>8896986</v>
      </c>
    </row>
    <row r="9">
      <c r="A9" s="4" t="inlineStr">
        <is>
          <t>Adjustment To PEO Compensation, Footnote [Text Block]</t>
        </is>
      </c>
      <c r="B9" s="4" t="inlineStr">
        <is>
          <t xml:space="preserve">CEO Kenneth T. Lamneck Kenneth T. Lamneck Joyce A. Mullen Year 2020 2021 2022 Summary Compensation Table Total for CEO $ 7,402,139 $ 6,638,325 $ 6,217,650 Equity values reported in SCT (3,750,011) (3,750,037) (3,258,530) Fair value of equity compensation granted in current year - value at year end 5,568,342 4,424,646 3,259,344 Awards made in prior fiscal years that were unvested at the end of the current fiscal year, add/subtract change in fair value from end of prior fiscal year to end of current fiscal year 525,631 2,555,090 (187,001) Awards made in prior fiscal years that vested during current fiscal year, add/subtract change in fair value from end of prior fiscal year to vesting date (849,115) 598,856 (154,451) Compensation Actually Paid to CEO $ 8,896,986 $ 10,466,880 $ 5,877,012 </t>
        </is>
      </c>
      <c r="C9" s="4" t="inlineStr">
        <is>
          <t xml:space="preserve"> </t>
        </is>
      </c>
      <c r="D9" s="4" t="inlineStr">
        <is>
          <t xml:space="preserve"> </t>
        </is>
      </c>
    </row>
    <row r="10">
      <c r="A10" s="4" t="inlineStr">
        <is>
          <t>Non-PEO NEO Average Total Compensation Amount</t>
        </is>
      </c>
      <c r="B10" s="5" t="n">
        <v>3233865</v>
      </c>
      <c r="C10" s="6" t="n">
        <v>2212425</v>
      </c>
      <c r="D10" s="6" t="n">
        <v>2438357</v>
      </c>
    </row>
    <row r="11">
      <c r="A11" s="4" t="inlineStr">
        <is>
          <t>Non-PEO NEO Average Compensation Actually Paid Amount</t>
        </is>
      </c>
      <c r="B11" s="5" t="n">
        <v>3191053</v>
      </c>
      <c r="C11" s="6" t="n">
        <v>3158776</v>
      </c>
      <c r="D11" s="6" t="n">
        <v>2744670</v>
      </c>
    </row>
    <row r="12">
      <c r="A12" s="4" t="inlineStr">
        <is>
          <t>Adjustment to Non-PEO NEO Compensation Footnote [Text Block]</t>
        </is>
      </c>
      <c r="B12" s="4" t="inlineStr">
        <is>
          <t xml:space="preserve">Average for Non-CEO NEOs 2020 2021 2022 Average SCT Total for Non-CEO NEOs $ 2,438,357 $ 2,212,425 $ 3,233,865 Equity values reported in SCT (1,337,538) (1,112,583) (1,892,846) Fair value of equity compensation granted in current year - value at year end 1,694,772 1,251,910 1,957,516 Awards made in prior fiscal years that were unvested at the end of the current fiscal year, add/subtract change in fair value from end of prior fiscal year to end of current fiscal year 125,750 596,432 (55,134) Awards made in prior fiscal years that vested during current fiscal year, add/subtract change in fair value from end of prior fiscal year to vesting date (176,671) 210,592 (52,348) Average Compensation Actually Paid to Non-CEO NEOs $ 2,744,670 $ 3,158,776 $ 3,191,053 </t>
        </is>
      </c>
      <c r="C12" s="4" t="inlineStr">
        <is>
          <t xml:space="preserve"> </t>
        </is>
      </c>
      <c r="D12" s="4" t="inlineStr">
        <is>
          <t xml:space="preserve"> </t>
        </is>
      </c>
    </row>
    <row r="13">
      <c r="A13" s="4" t="inlineStr">
        <is>
          <t>Compensation Actually Paid vs. Total Shareholder Return [Text Block]</t>
        </is>
      </c>
      <c r="B13" s="4" t="inlineStr">
        <is>
          <t>Description of Relationship Between CEO and Non-CEO Named Executive Officers Compensation Actually Paid and Insight TSR The following chart sets forth the relationship between Compensation Actually Paid to our CEO, the average of Compensation Actually Paid to our non-CEO Named Executive Officers, and Insight’s cumulative TSR over the three most recently completed fiscal years.</t>
        </is>
      </c>
      <c r="C13" s="4" t="inlineStr">
        <is>
          <t xml:space="preserve"> </t>
        </is>
      </c>
      <c r="D13" s="4" t="inlineStr">
        <is>
          <t xml:space="preserve"> </t>
        </is>
      </c>
    </row>
    <row r="14">
      <c r="A14" s="4" t="inlineStr">
        <is>
          <t>Compensation Actually Paid vs. Net Income [Text Block]</t>
        </is>
      </c>
      <c r="B14" s="4" t="inlineStr">
        <is>
          <t>Description of Relationship Between CEO and Non-CEO Named Executive Officers Compensation Actually Paid and Net Income The following chart sets forth the relationship between Compensation Actually Paid to our CEO, the average of Compensation Actually Paid to our non-CEO Named Executive Officers and our Net Income during the three most recently completed fiscal years.</t>
        </is>
      </c>
      <c r="C14" s="4" t="inlineStr">
        <is>
          <t xml:space="preserve"> </t>
        </is>
      </c>
      <c r="D14" s="4" t="inlineStr">
        <is>
          <t xml:space="preserve"> </t>
        </is>
      </c>
    </row>
    <row r="15">
      <c r="A15" s="4" t="inlineStr">
        <is>
          <t>Compensation Actually Paid vs. Company Selected Measure [Text Block]</t>
        </is>
      </c>
      <c r="B15" s="4" t="inlineStr">
        <is>
          <t>Description of Relationship Between CEO and Non-CEO Named Executive Officers Compensation Actually Paid and Adjusted Non-GAAP ROIC The following chart sets forth the relationship between Compensation Actually Paid to our CEO, the average of Compensation Actually Paid to our non-CEO Named Executive Officers, and the Company selected financial measure - Adjusted Non-GAAP ROIC over the three most recently completed fiscal years.</t>
        </is>
      </c>
      <c r="C15" s="4" t="inlineStr">
        <is>
          <t xml:space="preserve"> </t>
        </is>
      </c>
      <c r="D15" s="4" t="inlineStr">
        <is>
          <t xml:space="preserve"> </t>
        </is>
      </c>
    </row>
    <row r="16">
      <c r="A16" s="4" t="inlineStr">
        <is>
          <t>Tabular List [Table Text Block]</t>
        </is>
      </c>
      <c r="B16" s="4" t="inlineStr">
        <is>
          <t xml:space="preserve">Performance Measures Adjusted Non-GAAP ROIC from Adjusted Non-GAAP EFO Adjusted Non-GAAP EFO Cloud and Services GP growth </t>
        </is>
      </c>
      <c r="C16" s="4" t="inlineStr">
        <is>
          <t xml:space="preserve"> </t>
        </is>
      </c>
      <c r="D16" s="4" t="inlineStr">
        <is>
          <t xml:space="preserve"> </t>
        </is>
      </c>
    </row>
    <row r="17">
      <c r="A17" s="4" t="inlineStr">
        <is>
          <t>Total Shareholder Return Amount</t>
        </is>
      </c>
      <c r="B17" s="7" t="n">
        <v>142.65</v>
      </c>
      <c r="C17" s="8" t="n">
        <v>151.66</v>
      </c>
      <c r="D17" s="8" t="n">
        <v>108.25</v>
      </c>
    </row>
    <row r="18">
      <c r="A18" s="4" t="inlineStr">
        <is>
          <t>Peer Group Total Shareholder Return Amount</t>
        </is>
      </c>
      <c r="B18" s="8" t="n">
        <v>122.55</v>
      </c>
      <c r="C18" s="8" t="n">
        <v>152.67</v>
      </c>
      <c r="D18" s="8" t="n">
        <v>121.27</v>
      </c>
    </row>
    <row r="19">
      <c r="A19" s="4" t="inlineStr">
        <is>
          <t>Net Income (Loss)</t>
        </is>
      </c>
      <c r="B19" s="5" t="n">
        <v>280608000</v>
      </c>
      <c r="C19" s="5" t="n">
        <v>219345000</v>
      </c>
      <c r="D19" s="5" t="n">
        <v>172640000</v>
      </c>
    </row>
    <row r="20">
      <c r="A20" s="4" t="inlineStr">
        <is>
          <t>Company Selected Measure Amount</t>
        </is>
      </c>
      <c r="B20" s="9" t="n">
        <v>0.1594</v>
      </c>
      <c r="C20" s="9" t="n">
        <v>0.1401</v>
      </c>
      <c r="D20" s="9" t="n">
        <v>0.1259</v>
      </c>
    </row>
    <row r="21">
      <c r="A21" s="4" t="inlineStr">
        <is>
          <t>PEO Name</t>
        </is>
      </c>
      <c r="B21" s="4" t="inlineStr">
        <is>
          <t>1.Joyce A. Mullen</t>
        </is>
      </c>
      <c r="C21" s="4" t="inlineStr">
        <is>
          <t>Kenneth T. Lamneck</t>
        </is>
      </c>
      <c r="D21" s="4" t="inlineStr">
        <is>
          <t>Kenneth T. Lamneck</t>
        </is>
      </c>
    </row>
    <row r="22">
      <c r="A22" s="4" t="inlineStr">
        <is>
          <t>Additional 402(v) Disclosure [Text Block]</t>
        </is>
      </c>
      <c r="B22" s="4" t="inlineStr">
        <is>
          <t xml:space="preserve">As required by Section 953(a) of the Dodd-Frank Wall Street Reform and Consumer Protection Act, and Item 402(v) of Regulation S-K, we are providing the following information about the relationship between “compensation actually paid” to our CEO and to our non-CEO Named Executive Officers (NEOs) and certain financial performance of the Company. Compensation actually paid, as determined under SEC requirements, does not reflect the actual amount of compensation earned by or paid to our executive officers during a covered year. For further information concerning the Company’s pay-for-performance philosophy and how the Company aligns executive compensation with the Company’s performance, refer to the Compensation Discussion and Analysis. Tabular List </t>
        </is>
      </c>
      <c r="C22" s="4" t="inlineStr">
        <is>
          <t xml:space="preserve"> </t>
        </is>
      </c>
      <c r="D22" s="4" t="inlineStr">
        <is>
          <t xml:space="preserve"> </t>
        </is>
      </c>
    </row>
    <row r="23">
      <c r="A23" s="4" t="inlineStr">
        <is>
          <t>Adjustments To Compensation, Amortization Of Intangible Assets</t>
        </is>
      </c>
      <c r="B23" s="4" t="inlineStr">
        <is>
          <t xml:space="preserve"> </t>
        </is>
      </c>
      <c r="C23" s="5" t="n">
        <v>32000000</v>
      </c>
      <c r="D23" s="5" t="n">
        <v>37500000</v>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Non-GAAP ROIC from Adjusted Non-GAAP EFO</t>
        </is>
      </c>
      <c r="C26" s="4" t="inlineStr">
        <is>
          <t xml:space="preserve"> </t>
        </is>
      </c>
      <c r="D26" s="4" t="inlineStr">
        <is>
          <t xml:space="preserve"> </t>
        </is>
      </c>
    </row>
    <row r="27">
      <c r="A27" s="4" t="inlineStr">
        <is>
          <t>Non-GAAP Measure Description [Text Block]</t>
        </is>
      </c>
      <c r="B27" s="4" t="inlineStr">
        <is>
          <t>Please see Appendix A for Adjusted Non-GAAP ROIC from Adjusted consolidated EFO calculation. In 2021 and 2020, the Adjusted Non-GAAP EFO used in the Adjusted Non-GAAP ROIC calculation did not exclude amortization of intangible assets of $32.0 million and $37.5 million, respectively.</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Non-GAAP EFO</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Cloud and Services GP growth</t>
        </is>
      </c>
      <c r="C33" s="4" t="inlineStr">
        <is>
          <t xml:space="preserve"> </t>
        </is>
      </c>
      <c r="D33" s="4" t="inlineStr">
        <is>
          <t xml:space="preserve"> </t>
        </is>
      </c>
    </row>
    <row r="34">
      <c r="A34" s="4" t="inlineStr">
        <is>
          <t>PEO [Member] | Pension An Equity Value Adjustmen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3258530</v>
      </c>
      <c r="C36" s="6" t="n">
        <v>-3750037</v>
      </c>
      <c r="D36" s="6" t="n">
        <v>-3750011</v>
      </c>
    </row>
    <row r="37">
      <c r="A37" s="4" t="inlineStr">
        <is>
          <t>PEO [Member] | Equity Compensation Granted During the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 Equity Awards</t>
        </is>
      </c>
      <c r="B39" s="6" t="n">
        <v>3259344</v>
      </c>
      <c r="C39" s="6" t="n">
        <v>4424646</v>
      </c>
      <c r="D39" s="6" t="n">
        <v>5568342</v>
      </c>
    </row>
    <row r="40">
      <c r="A40" s="4" t="inlineStr">
        <is>
          <t>PEO [Member] | Equity Awards Outstanding,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 Equity Awards</t>
        </is>
      </c>
      <c r="B42" s="6" t="n">
        <v>-187001</v>
      </c>
      <c r="C42" s="6" t="n">
        <v>2555090</v>
      </c>
      <c r="D42" s="6" t="n">
        <v>525631</v>
      </c>
    </row>
    <row r="43">
      <c r="A43" s="4" t="inlineStr">
        <is>
          <t>PEO [Member] | Equity Awards Granted in Prior Years, 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 Equity Awards</t>
        </is>
      </c>
      <c r="B45" s="6" t="n">
        <v>-154451</v>
      </c>
      <c r="C45" s="6" t="n">
        <v>598856</v>
      </c>
      <c r="D45" s="6" t="n">
        <v>-849115</v>
      </c>
    </row>
    <row r="46">
      <c r="A46" s="4" t="inlineStr">
        <is>
          <t>Non-PEO NEO [Member] | Pension An Equity Value Adjustment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892846</v>
      </c>
      <c r="C48" s="6" t="n">
        <v>-1112583</v>
      </c>
      <c r="D48" s="6" t="n">
        <v>-1337538</v>
      </c>
    </row>
    <row r="49">
      <c r="A49" s="4" t="inlineStr">
        <is>
          <t>Non-PEO NEO [Member] | Equity Compensation Granted During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 Equity Awards</t>
        </is>
      </c>
      <c r="B51" s="6" t="n">
        <v>1957516</v>
      </c>
      <c r="C51" s="6" t="n">
        <v>1251910</v>
      </c>
      <c r="D51" s="6" t="n">
        <v>1694772</v>
      </c>
    </row>
    <row r="52">
      <c r="A52" s="4" t="inlineStr">
        <is>
          <t>Non-PEO NEO [Member] | Equity Awards Outstanding,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55134</v>
      </c>
      <c r="C54" s="6" t="n">
        <v>596432</v>
      </c>
      <c r="D54" s="6" t="n">
        <v>125750</v>
      </c>
    </row>
    <row r="55">
      <c r="A55" s="4" t="inlineStr">
        <is>
          <t>Non-PEO NEO [Member] | Equity Awards Granted in Prior Years, 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5" t="n">
        <v>-52348</v>
      </c>
      <c r="C57" s="5" t="n">
        <v>210592</v>
      </c>
      <c r="D57" s="5" t="n">
        <v>-1766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48:24Z</dcterms:created>
  <dcterms:modified xmlns:dcterms="http://purl.org/dc/terms/" xmlns:xsi="http://www.w3.org/2001/XMLSchema-instance" xsi:type="dcterms:W3CDTF">2023-04-04T20:48:24Z</dcterms:modified>
</cp:coreProperties>
</file>